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 (K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Sep. 25,
		2017</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7</t>
  </si>
  <si>
    <t>Emerging Markets Consumer Technology Index ETF (Prospectus Summary) | KraneShares Emerging Markets Consumer Technology Index ETF | KraneShares Emerging Markets Consumer Technology Index ETF</t>
  </si>
  <si>
    <t>Trading Symbol</t>
  </si>
  <si>
    <t>dei_TradingSymbol</t>
  </si>
  <si>
    <t>KEMQ</t>
  </si>
  <si>
    <t>Sep. 25, 2017</t>
  </si>
  <si>
    <t>KraneShares Emerging Markets Consumer Technology Index ETF</t>
  </si>
  <si>
    <t xml:space="preserve">KraneShares Emerging Markets Consumer Technology
Index ETF </t>
  </si>
  <si>
    <t>KRANESHARES
TRUST KraneShares
Emerging Markets Consumer Technology Index ETF (the “Fund”) Supplement
dated September 25, 2017 to the currently effective Summary Prospectus and Statutory
Prospectus, as each may be supplemented, for the Fund This
supplement provides new and additional information beyond that contained in the currently effective Summary Prospectus and Statutory
Prospectus (each, a “Prospectus” and together, the “Prospectuses”) listed above and should be read in
conjunction with the Prospectuses. The
methodology for the Fund’s underlying index, the Solactive Emerging Market Consumer Technology Index, has changed. Accordingly,
the following changes apply to the Prospectuses:
· In the Fund Summary
portion of the Prospectuses, the first, second, sixth and eighth paragraphs included under the “Principal Investment
Strategies of the Fund” heading are deleted in their entirety and replaced with the following, respectively: Under
normal circumstances, the Fund will invest at least 80% of its total assets in components of the Underlying Index, depositary
receipts, including American depositary receipts (“ADRs”), representing such components and securities underlying
depositary receipts in the Underlying Index. The Underlying Index is composed of the equity securities of the 50 companies with
the largest market capitalization that are headquartered in selected emerging market and frontier countries and focuses on issuers
engaged in the consumer or technology sectors. Issuers eligible for inclusion in the Underlying Index must be classified under
the FactSet Revere Business Industry Classification system as engaged in one or more industries identified by Solactive AG
(“Index Provider”) as being consumer technology oriented. The Underlying Index components will be ranked according
to their market capitalization. The components are then divided into three groups and will receive the following weights based
on their market capitalization rankings from largest to smallest:
Rank Weight
1
to 10 3.5%
11
to 30 2.5%
31
to 50 0.75% Issuers
from the following countries are eligible for inclusion in the Underlying Index: Argentina, Brazil, Chile, China, Colombia, Cyprus,
the Czech Republic, Egypt, Greece, Hungary, India, Indonesia, Mexico, Malaysia, Peru, the Philippines, Poland, Puerto Rico, Qatar,
Russia, South Africa, South Korea, Taiwan, Thailand, Turkey and the United Arab Emirates. The Underlying Index excludes stocks
whose primary listing exchange is the Shanghai or the Shenzhen Stock Exchange or that are primarily traded over the counter. As
of September 14, 2017, the Underlying Index included 50 securities of companies with a market capitalization range of $962 million
to $454 billion and an average market capitalization of $28 billion. The Underlying Index is rebalanced annually. In addition,
the Underlying Index may be adjusted quarterly to account for initial public offerings. The Index Provider is independent of the
Fund and Krane. The
Fund is non-diversified. To the extent the Underlying Index is concentrated in a particular industry, the Fund is expected to
be concentrated in that industry. As of September 14, 2017, issuers in the information technology sector (64.5%) and consumer
discretionary sector (29.8%) represented significant portions of the Underlying Index.
· In the “Principal Risks” section
of the Fund Summary portion of the Prospectuses, the following sub-sections are added immediately under “Concentration
Risk”: Consumer
Discretionary Sector Risk. Information
Technology Sector Risk.</t>
  </si>
  <si>
    <t>PLEASE
RETAIN THIS SUPPLEMENT FOR FUTURE REFERENCE.</t>
  </si>
  <si>
    <t>Prospectus [Line Items]</t>
  </si>
  <si>
    <t>rr_ProspectusLineItems</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40"/>
    <col customWidth="1" max="3" min="3" width="80"/>
  </cols>
  <sheetData>
    <row r="1" spans="1:3">
      <c r="A1" s="1" t="s">
        <v>0</v>
      </c>
      <c r="B1" s="1" t="s">
        <v>1</v>
      </c>
      <c r="C1" s="2" t="s">
        <v>2</v>
      </c>
    </row>
    <row r="2" spans="1:3">
      <c r="A2" s="3" t="s">
        <v>34</v>
      </c>
      <c r="B2" s="4" t="s">
        <v>35</v>
      </c>
    </row>
    <row r="3" spans="1:3">
      <c r="A3" s="4" t="s">
        <v>13</v>
      </c>
      <c r="B3" s="4" t="s">
        <v>14</v>
      </c>
      <c r="C3" s="5" t="n">
        <v>1547576</v>
      </c>
    </row>
    <row r="4" spans="1:3">
      <c r="A4" s="4" t="s">
        <v>30</v>
      </c>
    </row>
    <row r="5" spans="1:3">
      <c r="A5" s="3" t="s">
        <v>34</v>
      </c>
      <c r="B5" s="4" t="s">
        <v>35</v>
      </c>
    </row>
    <row r="6" spans="1:3">
      <c r="A6" s="4" t="s">
        <v>36</v>
      </c>
      <c r="B6" s="4" t="s">
        <v>37</v>
      </c>
      <c r="C6" s="4" t="s">
        <v>31</v>
      </c>
    </row>
    <row r="7" spans="1:3">
      <c r="A7" s="4" t="s">
        <v>38</v>
      </c>
      <c r="B7" s="4" t="s">
        <v>39</v>
      </c>
      <c r="C7" s="4" t="s">
        <v>32</v>
      </c>
    </row>
    <row r="8" spans="1:3">
      <c r="A8" s="4" t="s">
        <v>40</v>
      </c>
      <c r="B8" s="4" t="s">
        <v>41</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5:21:38Z</dcterms:created>
  <dcterms:modified xmlns:dcterms="http://purl.org/dc/terms/" xmlns:xsi="http://www.w3.org/2001/XMLSchema-instance" xsi:type="dcterms:W3CDTF">2017-09-29T15:21:38Z</dcterms:modified>
</cp:coreProperties>
</file>